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 OF OPERA" sheetId="4" r:id="rId4"/>
    <s:sheet name="CONSOLIDATED STATEMENT OF CASH " sheetId="5" r:id="rId5"/>
    <s:sheet name="Organization and Basis of Prese" sheetId="6" r:id="rId6"/>
    <s:sheet name="Going Concern" sheetId="7" r:id="rId7"/>
    <s:sheet name="Summary of Significant Accounti" sheetId="8" r:id="rId8"/>
    <s:sheet name="Advances from Stockholder" sheetId="9" r:id="rId9"/>
    <s:sheet name="Equity" sheetId="10" r:id="rId10"/>
    <s:sheet name="Income Taxes" sheetId="11" r:id="rId11"/>
    <s:sheet name="Commitments and Contingencies" sheetId="12" r:id="rId12"/>
    <s:sheet name="Notes Payable" sheetId="13" r:id="rId13"/>
    <s:sheet name="Subsequent Events" sheetId="14" r:id="rId14"/>
    <s:sheet name="Summary of Significant Accoun15" sheetId="15" r:id="rId15"/>
    <s:sheet name="Equity (Tables)" sheetId="16" r:id="rId16"/>
    <s:sheet name="Income Taxes (Tables)" sheetId="17" r:id="rId17"/>
    <s:sheet name="Organization and Basis of Pre18" sheetId="18" r:id="rId18"/>
    <s:sheet name="Going Concern (Details Narrativ" sheetId="19" r:id="rId19"/>
    <s:sheet name="Summary of Significant Accoun20" sheetId="20" r:id="rId20"/>
    <s:sheet name="Advances from Stockholder (Deta" sheetId="21" r:id="rId21"/>
    <s:sheet name="Equity - Warrant activity (Deta" sheetId="22" r:id="rId22"/>
    <s:sheet name="Equity - Number and weighted av" sheetId="23" r:id="rId23"/>
    <s:sheet name="Equity - Common Stock (Details " sheetId="24" r:id="rId24"/>
    <s:sheet name="Income Taxes - Income tax expen" sheetId="25" r:id="rId25"/>
    <s:sheet name="Income Taxes - Effective tax ra" sheetId="26" r:id="rId26"/>
    <s:sheet name="Income Taxes - Deferred tax ass" sheetId="27" r:id="rId27"/>
    <s:sheet name="Income Taxes (Details Narrative" sheetId="28" r:id="rId28"/>
    <s:sheet name="Notes Payable (Details Narrativ" sheetId="29" r:id="rId29"/>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Sep. 30, 2016</t>
  </si>
  <si>
    <t>Nov. 14, 2016</t>
  </si>
  <si>
    <t>Document And Entity Information</t>
  </si>
  <si>
    <t>Entity Registrant Name</t>
  </si>
  <si>
    <t>Mountain High Acquisitions Corp.</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6</t>
  </si>
  <si>
    <t>CURRENT ASSETS</t>
  </si>
  <si>
    <t>Cash and cash equivalents</t>
  </si>
  <si>
    <t>Prepaid expenses</t>
  </si>
  <si>
    <t xml:space="preserve"> </t>
  </si>
  <si>
    <t>Inventory</t>
  </si>
  <si>
    <t>TOTAL CURRENT ASSETS</t>
  </si>
  <si>
    <t>TOTAL ASSETS</t>
  </si>
  <si>
    <t>CURRENT LIABILITIES</t>
  </si>
  <si>
    <t>Accounts payable</t>
  </si>
  <si>
    <t>Accrued payroll</t>
  </si>
  <si>
    <t>Notes payable, net Beneficial Conversion Feature fully recognized of $253,640</t>
  </si>
  <si>
    <t>Advances from Related Parties</t>
  </si>
  <si>
    <t>TOTAL CURRENT LIABILITIES</t>
  </si>
  <si>
    <t>COMMITMENTS AND CONTINGENCIES</t>
  </si>
  <si>
    <t>STOCKHOLDERS' EQUITY (DEFICIT):</t>
  </si>
  <si>
    <t>Preferred stock, $0.0001 par value; 250,000,000 shares authorized, nil shares issued and outstanding</t>
  </si>
  <si>
    <t>Common stock, $0.0001 par value; 250,000,000 shares authorized, 44,260,944 and 33,418,934 shares issued and outstanding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f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3 Months Ended</t>
  </si>
  <si>
    <t>Sep. 30, 2015</t>
  </si>
  <si>
    <t>Income Statement [Abstract]</t>
  </si>
  <si>
    <t>Revenue</t>
  </si>
  <si>
    <t>Cost of revenue</t>
  </si>
  <si>
    <t>Gross profit</t>
  </si>
  <si>
    <t>Impairment</t>
  </si>
  <si>
    <t>Selling, general and administrative expenses</t>
  </si>
  <si>
    <t>Total operating expenses</t>
  </si>
  <si>
    <t>(Loss) from operations</t>
  </si>
  <si>
    <t>Interest Expense resulting from Beneficial Conversion Feature</t>
  </si>
  <si>
    <t>Other income (expense)</t>
  </si>
  <si>
    <t>Net income (loss)</t>
  </si>
  <si>
    <t>Weighted average shares outstanding - basic and diluted</t>
  </si>
  <si>
    <t>(Loss) per shares - basic and diluted</t>
  </si>
  <si>
    <t>$ (.10)</t>
  </si>
  <si>
    <t>CONSOLIDATED STATEMENT OF CASH FLOWS (Unaudited) - USD ($)</t>
  </si>
  <si>
    <t>CASH FLOWS FROM OPERATING ACTIVITIES</t>
  </si>
  <si>
    <t>Net (loss)</t>
  </si>
  <si>
    <t>Changes in:</t>
  </si>
  <si>
    <t>Impairment goodwill</t>
  </si>
  <si>
    <t>Advances to Affiliate</t>
  </si>
  <si>
    <t>Beneficial Conversion Feature on Note payable</t>
  </si>
  <si>
    <t>Increase in Prepaid</t>
  </si>
  <si>
    <t>Current liabilities</t>
  </si>
  <si>
    <t>Net cash used in operating activities</t>
  </si>
  <si>
    <t>CASH FLOWS FROM INVESTING ACTIVITIES</t>
  </si>
  <si>
    <t>Purchase of GreenLife</t>
  </si>
  <si>
    <t>Disposition of Canna-Life</t>
  </si>
  <si>
    <t>Net cash provided (used) by investing activities</t>
  </si>
  <si>
    <t>CASH FLOWS FROM FINANCING ACTIVITIES</t>
  </si>
  <si>
    <t>Proceeds from conversion of debt</t>
  </si>
  <si>
    <t>Extinguishment of convertible debt</t>
  </si>
  <si>
    <t>Proceeds from notes payable</t>
  </si>
  <si>
    <t>Net cash provided by financing activities</t>
  </si>
  <si>
    <t>NET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Mountain High
Acquisitions Corp., formerly known as Wireless Attachments, Inc., (the Company) was incorporated under the laws
of the State of Colorado on September 22, 2010. The Company was originally incorporated for the purpose of developing solar cloth
membranes for outdoor active wear that covert sunlight into electrical power and that can be used for charging and/or operating
mobile devices such as the iPod and the iPhone. The Company
is currently in the business of acquiring companies and technologies engaged in the development, production, sales and marketing
of CBD related products On April 30,
2015, the Company entered into a Sale and Purchase Agreement to sell Canna-Life Corporation (the "CL Agreement"), a
wholly owned subsidiary, to Evolution Equities Corporation and Alan Smith.("Purchasers") Under the terms of the CL Agreement
the Company will sell 8,104,000 (100%) of its shares of Canna-Life and execute a note Payable for $80,000 to Evolutions Equities
Corporation in exchange for the extinguishment of $490,416 of debt due to the Purchasers at March 31, 2015 and $1.00 cash. On May 22, 2015
the Company completed the acquisition of Greenlife Botanix ("Greenlife") as detailed in the First Amendment to the Shareholder
Agreement dated February 8, 2015. The Company issued 10,000,000 restricted shares of its common stock to the shareholders of Greenlife
in exchange for their 100% interest in Greenlife. The shares of were valued at the market value on the date of issuance, $0.23,
$2,300,000. The amount paid for Greenlife was recorded as Goodwill due to the start up nature of Greenlife and the minimal net
assets of Greenlife at the time of acquisition. Due changes in anticipated acquisitions and the remarketing of the Greenlife product
line, the Company evaluated the book value of the asset and elected to impair the Goodwill value of Greenlife and expensed the
$2,300,000 book value in the six months ended September 30, 2015.</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269,549,
has an accumulated deficit of $5,666,264 and a working capital deficit of $473,760 as of September 30, 2016.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 owned subsidiary GreenLife Botanix are included in the accompanying consolidated financial statements.
All intercompany balances and transactions were eliminated i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In accordance
with the Securities and Exchange Commissions (SEC) Staff Accounting Bulletin No. 104, Revenue Recognition
Persuasive evidence of an arrangement
exists Delivery has occurred The sales price is fixed or determinable Collection is reasonably assured 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and 2015. The Company
has no tax positions at September 30, 2016, or March 31, 2016,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dvances from Stockholder</t>
  </si>
  <si>
    <t>Debt Disclosure [Abstract]</t>
  </si>
  <si>
    <t>Note 3  Advances from Stockholder Alan Smith, the Companys Chief Executive
officer and a director, has advanced money to fund the Companys operations. The amount due to this stockholder at September
30, 2016 and March 31, 2016 was a 5% convertible note payable of $15,561 and $15,001, respectively. The $16,100 Advances from
related parties refers to an unsecured advance by the President of GreenLife Botanix, Brent McMahon. Mr. McMahon is not an officer
or Director of the Company. Mr. McMahon is a shareholder of MYHI stock.</t>
  </si>
  <si>
    <t>Equity</t>
  </si>
  <si>
    <t>Equity [Abstract]</t>
  </si>
  <si>
    <t xml:space="preserve">Note 4  Equity Common Stock The Company has authorized 250,000,000 shares
of common stock with a par value of $0.0001 per share and 250,000,000 shares of preferred stock with a par value of $0.0001 per
share. In connection with a private placement offering,
in March 2014 the Company sold 604,000 units, each unit consisting of one share of the Companys common stock and a warrant
to purchase one share of the Companys common stock. The warrants have an exercise price of $4.75 and expire on March 6,
2017. During March 2015, the Company sold 420,000
restricted shares of common stock through a private placement at $0.15 per share. These shares were issued on April 14,2015 During the year ended March 31, 2016 the Company
issued 336,667 restricted shares through a private placement at $0.15 per share. On May 22, 2015, the Company issued
10,000,000 restricted shares to the shareholders of Greenlife Botanix pursuant to closing the Share Exchange Agreement dated
February 8, 2015. The shares were valued at the fair market trading value, $0.23, on the closing date. The Company issued 353,600 restricted shares
to a vendor in lieu of payment of $35,360 that was owed to the vendor at March 31, 2015. Pursuant to agreements with potential investors;
Alan Smith, CEO and a Director, retired 2,000,000 shares he received from the reverse merger referenced above. The share retirement
was valued at par $0.0001 per share. During the six months ended September 30, 2016,
the Company converted $162,629 of Notes Payable into 10,842,010 shares of common stock at $0.015 per share per the conversion agreements. Warrants The following table summarizes the warrant
activity:
Weighted
Weighted Average
Average Remaining Aggregate
Number of Exercise Contractual Intrinsic
Warrants Price $ Life (in years) Value $
Outstanding, March 31, 2015 904,000 $ 4.50
Exercised 
Forfeited/Canceled (300,000 )
Outstanding, September 30 2016 604,000 $ 4.75 .43
Exercisable, September 30, 2016 604,000 $ 4.75 .43 $ 0.00 The number and weighted average exercise prices
of all warrants outstanding as of September 30, 2016, are as follows:
Warrants Outstanding and Exercisable
Weighted Weighted
Average Average
Exercise Number Exercise Remaining
Price $ of Warrants Price $ Life (Years)
4.75 604,000 4.75 .43
604,000 </t>
  </si>
  <si>
    <t>Income Taxes</t>
  </si>
  <si>
    <t>Income Tax Disclosure [Abstract]</t>
  </si>
  <si>
    <t xml:space="preserve">Note 5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3,621,873, expiring in various years through 2037. The tax benefit of these net operating losses
has been offset by a full allowance for realization. The use of the net operating loss carryfowards may be limited due to the
change in control. Income tax expense (benefit) consists of the following for the six
months ended September 30, 2016:
Current taxes $ 
Deferred taxes 1,240,766
Less: valuation allowance (1,240,766 )
Net income tax provision $  The Companys effective tax rate differs from the high statutory
rate for the period ended September 30, 2016, due to the following (expressed as a percentage of pre-tax income):
Federal taxes at statutory rate $ 34.0 %
State taxes, net of federal tax benefit 5.0 %
Valuation allowance (39.0 )%
Effective income tax rate $ 0.0 % As of September 30, 2016, the components of these
temporary differences and the deferred tax asset were as follows:
Deferred Tax assets:
Net operating loss carryforward $ 2,302,018
Less: valuation allowance (2,302,018 )
Net deferred tax assets $  </t>
  </si>
  <si>
    <t>Commitments and Contingencies</t>
  </si>
  <si>
    <t>Commitments and Contingencies Disclosure [Abstract]</t>
  </si>
  <si>
    <t>Note 6  Commitments and Contingencies None</t>
  </si>
  <si>
    <t>Notes Payable</t>
  </si>
  <si>
    <t>Note 7 - Notes Payable During the Quarter ended September 30, 2016
the Company issued notes payable to private parties and converted some of these Notes Payable in to restricted common stock. Each
note had interest rates of 3%-5% and had a conversion provision allowing the holder to convert the note into shares of the Company
at a discount. The discount varied from 70% of the trading value at the conversion date to the lower of 80% of the share value
on the conversion date or $0.015,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This resulted in an expense of $73,842 for the six months ended September 30, 2016 and an aggregate expense of $253,640
to date through September 30, 2016. During the three months ended September 30, 2016, the Company converted $35,033 of existing
Notes Payable into 2,335,551 of common stock. During the three months ended September 30, 2016, the Company also issued $68,267
of additional convertible Notes Payable.</t>
  </si>
  <si>
    <t>Subsequent Events</t>
  </si>
  <si>
    <t>Subsequent Events [Abstract]</t>
  </si>
  <si>
    <t>Note 8  Subsequent Events The Company has determined that there are no
subsequent events to report pertaining to the six months ended September 30, 2016.</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 owned subsidiary GreenLife Botanix are included in the accompanying consolidated financial statements.
All intercompany balances and transactions were eliminated i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In accordance
with the Securities and Exchange Commissions (SEC) Staff Accounting Bulletin No. 104, Revenue Recognition
Persuasive evidence of an arrangement
exists Delivery has occurred The sales price is fixed or determinable Collection is reasonably assured</t>
  </si>
  <si>
    <t>Inventories</t>
  </si>
  <si>
    <t>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si>
  <si>
    <t>Intangible Assets</t>
  </si>
  <si>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and 2015. The Company
has no tax positions at September 30, 2016, or March 31, 2016,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Warrant activity</t>
  </si>
  <si>
    <t xml:space="preserve">Weighted
Weighted Average
Average Remaining Aggregate
Number of Exercise Contractual Intrinsic
Warrants Price $ Life (in years) Value $
Outstanding, March 31, 2015 904,000 $ 4.50
Exercised 
Forfeited/Canceled (300,000 )
Outstanding, September 30 2016 604,000 $ 4.75 .43
Exercisable, September 30, 2016 604,000 $ 4.75 .43 $ 0.00 </t>
  </si>
  <si>
    <t>Number and weighted average exercise price of all warrants outstanding</t>
  </si>
  <si>
    <t xml:space="preserve">Warrants Outstanding and Exercisable
Weighted Weighted
Average Average
Exercise Number Exercise Remaining
Price $ of Warrants Price $ Life (Years)
4.75 604,000 4.75 .43
604,000 </t>
  </si>
  <si>
    <t>Income Taxes (Tables)</t>
  </si>
  <si>
    <t>Income tax expense (benefit)</t>
  </si>
  <si>
    <t xml:space="preserve">Current taxes $ 
Deferred taxes 1,240,766
Less: valuation allowance (1,240,766 )
Net income tax provision $  </t>
  </si>
  <si>
    <t>Effective tax rate reconciliation</t>
  </si>
  <si>
    <t>Federal taxes at statutory rate $ 34.0 %
State taxes, net of federal tax benefit 5.0 %
Valuation allowance (39.0 )%
Effective income tax rate $ 0.0 %</t>
  </si>
  <si>
    <t>Deferred tax assets</t>
  </si>
  <si>
    <t xml:space="preserve">Deferred Tax assets:
Net operating loss carryforward $ 2,302,018
Less: valuation allowance (2,302,018 )
Net deferred tax assets $  </t>
  </si>
  <si>
    <t>Organization and Basis of Presentation (Details Narrative) - USD ($)</t>
  </si>
  <si>
    <t>May 22, 2015</t>
  </si>
  <si>
    <t>Apr. 30, 2015</t>
  </si>
  <si>
    <t>Shares of Canna-Life sold</t>
  </si>
  <si>
    <t>Interest in Canna-Life sold</t>
  </si>
  <si>
    <t>100.00%</t>
  </si>
  <si>
    <t>Note payable issued in sale of Canna-Life</t>
  </si>
  <si>
    <t>Extinguishment of debt given in exchange for sale of Canna-Life</t>
  </si>
  <si>
    <t>Cash received from sale of Canna-Life</t>
  </si>
  <si>
    <t>Shares of restricted stock issued to acquire Greenlife</t>
  </si>
  <si>
    <t>Interest acquired in Greenlife</t>
  </si>
  <si>
    <t>Shares issued for Greenlife, value per share at date of issuance</t>
  </si>
  <si>
    <t>$ .15</t>
  </si>
  <si>
    <t>Shares issued for Greenlife, amount</t>
  </si>
  <si>
    <t>Impairment of goodwill value of Greenlife expensed</t>
  </si>
  <si>
    <t>Going Concern (Details Narrative) - USD ($)</t>
  </si>
  <si>
    <t>Net loss</t>
  </si>
  <si>
    <t>Accumulated deficit</t>
  </si>
  <si>
    <t>Working capital deficit</t>
  </si>
  <si>
    <t>Summary of Significant Accounting Policies (Details Narrative)</t>
  </si>
  <si>
    <t>Sep. 30, 2016shares</t>
  </si>
  <si>
    <t>Anti-dilutive shares excluded from calculation of diluted loss per share, warrants outstanding</t>
  </si>
  <si>
    <t>Advances from Stockholder (Details Narrative) - USD ($)</t>
  </si>
  <si>
    <t>Amount due to stockholder</t>
  </si>
  <si>
    <t>Advances from related parties by shareholder</t>
  </si>
  <si>
    <t>Equity - Warrant activity (Details) - USD ($)</t>
  </si>
  <si>
    <t>18 Months Ended</t>
  </si>
  <si>
    <t>Mar. 31, 2015</t>
  </si>
  <si>
    <t>Number of warrants outstanding</t>
  </si>
  <si>
    <t>Number of warrants exercised</t>
  </si>
  <si>
    <t>Number of warrants forfeited/canceled</t>
  </si>
  <si>
    <t>Weighted average exercise price</t>
  </si>
  <si>
    <t>Weighted average remaining contractual life</t>
  </si>
  <si>
    <t>5 months 5 days</t>
  </si>
  <si>
    <t>Exercisable</t>
  </si>
  <si>
    <t>Aggregate intrinsic value</t>
  </si>
  <si>
    <t>Equity - Number and weighted average exercise price of all warrants outstanding (Details)</t>
  </si>
  <si>
    <t>Sep. 30, 2016$ / sharesshares</t>
  </si>
  <si>
    <t>Warrants outstanding and exercisable (b)</t>
  </si>
  <si>
    <t>Exercise price | $ / shares</t>
  </si>
  <si>
    <t>Number of warrants | shares</t>
  </si>
  <si>
    <t>Weighted average exercise price | $ / shares</t>
  </si>
  <si>
    <t>Weighted average remaining life</t>
  </si>
  <si>
    <t>Total</t>
  </si>
  <si>
    <t>Equity - Common Stock (Details Narrative) - USD ($)</t>
  </si>
  <si>
    <t>Mar. 31, 2014</t>
  </si>
  <si>
    <t>Issued shares in lieu of payment, shares</t>
  </si>
  <si>
    <t>Issued shares in lieu of payment, amount</t>
  </si>
  <si>
    <t>Retire shares from reverse merger, shares</t>
  </si>
  <si>
    <t>Retire shares from reverse merger, value per share</t>
  </si>
  <si>
    <t>Conversion of Notes Payable into restricted common stock, shares</t>
  </si>
  <si>
    <t>Conversion of Notes Payable into restricted common stock, amount</t>
  </si>
  <si>
    <t>Conversion of Notes Payable into restricted common stock, price per share</t>
  </si>
  <si>
    <t>Common Stock</t>
  </si>
  <si>
    <t>Units sold in connection with a private placement offering, consisting of one share of common stock and a warrant to purchase one share of common stock</t>
  </si>
  <si>
    <t>Warrant exercise price</t>
  </si>
  <si>
    <t>Warrant expiration date</t>
  </si>
  <si>
    <t>Mar. 6,
		2017</t>
  </si>
  <si>
    <t>Shares of common stock sold through private placement, shares</t>
  </si>
  <si>
    <t>Shares of common stock sold through private placement, price per share</t>
  </si>
  <si>
    <t>Income Taxes - Income tax expense (benefit) (Details)</t>
  </si>
  <si>
    <t>Sep. 30, 2016USD ($)</t>
  </si>
  <si>
    <t>Current taxes</t>
  </si>
  <si>
    <t>Deferred taxes</t>
  </si>
  <si>
    <t>Less: valuation allowance</t>
  </si>
  <si>
    <t>Net income tax provision</t>
  </si>
  <si>
    <t>Income Taxes - Effective tax rate reconciliation (Details)</t>
  </si>
  <si>
    <t>Federal taxes at statutory rate</t>
  </si>
  <si>
    <t>34.00%</t>
  </si>
  <si>
    <t>State taxes, net of federal tax benefit</t>
  </si>
  <si>
    <t>5.00%</t>
  </si>
  <si>
    <t>Valuation allowance</t>
  </si>
  <si>
    <t>(39.00%)</t>
  </si>
  <si>
    <t>Effective income tax rate</t>
  </si>
  <si>
    <t>0.00%</t>
  </si>
  <si>
    <t>Income Taxes - Deferred tax assets (Details)</t>
  </si>
  <si>
    <t>Deferred Tax assets:</t>
  </si>
  <si>
    <t>Net operating loss carryforward</t>
  </si>
  <si>
    <t>Net deferred tax assets</t>
  </si>
  <si>
    <t>Income Taxes (Details Narrative)</t>
  </si>
  <si>
    <t>Operating loss carryforwards</t>
  </si>
  <si>
    <t>Notes Payable (Details Narrative) - USD ($)</t>
  </si>
  <si>
    <t>72 Months Ended</t>
  </si>
  <si>
    <t>Expense for difference between Beneficial Conversion Feature and share value</t>
  </si>
  <si>
    <t>Notes Payable conversion (a)</t>
  </si>
  <si>
    <t>Additional convertible Notes Payable iss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718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380112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4"/>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3</v>
      </c>
      <c t="s" r="B1" s="2">
        <v>1</v>
      </c>
    </row>
    <row r="2" spans="1:2">
      <c t="s" r="B2" s="2">
        <v>2</v>
      </c>
    </row>
    <row r="3" spans="1:2">
      <c t="s" r="A3" s="3">
        <v>112</v>
      </c>
    </row>
    <row r="4" spans="1:2">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3">
        <v>104</v>
      </c>
    </row>
    <row r="4" spans="1:2">
      <c t="s" r="A4" s="4">
        <v>129</v>
      </c>
      <c t="s" r="B4" s="4">
        <v>130</v>
      </c>
    </row>
    <row r="5" spans="1:2">
      <c t="s" r="A5" s="4">
        <v>131</v>
      </c>
      <c t="s" r="B5" s="4">
        <v>132</v>
      </c>
    </row>
    <row r="6" spans="1:2">
      <c t="s" r="A6" s="4">
        <v>133</v>
      </c>
      <c t="s" r="B6" s="4">
        <v>134</v>
      </c>
    </row>
    <row r="7" spans="1:2">
      <c t="s" r="A7" s="4">
        <v>135</v>
      </c>
      <c t="s" r="B7" s="4">
        <v>136</v>
      </c>
    </row>
    <row r="8" spans="1:2">
      <c t="s" r="A8" s="4">
        <v>137</v>
      </c>
      <c t="s" r="B8" s="4">
        <v>138</v>
      </c>
    </row>
    <row r="9" spans="1:2">
      <c t="s" r="A9" s="4">
        <v>139</v>
      </c>
      <c t="s" r="B9" s="4">
        <v>140</v>
      </c>
    </row>
    <row r="10" spans="1:2">
      <c t="s" r="A10" s="4">
        <v>141</v>
      </c>
      <c t="s" r="B10" s="4">
        <v>142</v>
      </c>
    </row>
    <row r="11" spans="1:2">
      <c t="s" r="A11" s="4">
        <v>117</v>
      </c>
      <c t="s" r="B11" s="4">
        <v>143</v>
      </c>
    </row>
    <row r="12" spans="1:2">
      <c t="s" r="A12" s="4">
        <v>144</v>
      </c>
      <c t="s" r="B12" s="4">
        <v>145</v>
      </c>
    </row>
    <row r="13" spans="1:2">
      <c t="s" r="A13" s="4">
        <v>146</v>
      </c>
      <c t="s" r="B13"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48</v>
      </c>
      <c t="s" r="B1" s="2">
        <v>1</v>
      </c>
    </row>
    <row r="2" spans="1:2">
      <c t="s" r="B2" s="2">
        <v>2</v>
      </c>
    </row>
    <row r="3" spans="1:2">
      <c t="s" r="A3" s="3">
        <v>115</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18</v>
      </c>
    </row>
    <row r="4" spans="1:2">
      <c t="s" r="A4" s="4">
        <v>154</v>
      </c>
      <c t="s" r="B4" s="4">
        <v>155</v>
      </c>
    </row>
    <row r="5" spans="1:2">
      <c t="s" r="A5" s="4">
        <v>156</v>
      </c>
      <c t="s" r="B5" s="4">
        <v>157</v>
      </c>
    </row>
    <row r="6" spans="1:2">
      <c t="s" r="A6" s="4">
        <v>158</v>
      </c>
      <c t="s" r="B6"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4"/>
  </cols>
  <sheetData>
    <row r="1" spans="1:4">
      <c t="s" r="A1" s="1">
        <v>160</v>
      </c>
      <c t="s" r="B1" s="2">
        <v>161</v>
      </c>
      <c t="s" r="C1" s="2">
        <v>162</v>
      </c>
      <c t="s" r="D1" s="2">
        <v>2</v>
      </c>
    </row>
    <row r="2" spans="1:4">
      <c t="s" r="A2" s="3">
        <v>104</v>
      </c>
    </row>
    <row r="3" spans="1:4">
      <c t="s" r="A3" s="4">
        <v>163</v>
      </c>
      <c t="n" r="C3" s="6">
        <v>8104000</v>
      </c>
    </row>
    <row r="4" spans="1:4">
      <c t="s" r="A4" s="4">
        <v>164</v>
      </c>
      <c t="s" r="C4" s="4">
        <v>165</v>
      </c>
    </row>
    <row r="5" spans="1:4">
      <c t="s" r="A5" s="4">
        <v>166</v>
      </c>
      <c t="n" r="C5" s="7">
        <v>80000</v>
      </c>
    </row>
    <row r="6" spans="1:4">
      <c t="s" r="A6" s="4">
        <v>167</v>
      </c>
      <c t="n" r="C6" s="6">
        <v>-490416</v>
      </c>
    </row>
    <row r="7" spans="1:4">
      <c t="s" r="A7" s="4">
        <v>168</v>
      </c>
      <c t="n" r="C7" s="7">
        <v>1</v>
      </c>
    </row>
    <row r="8" spans="1:4">
      <c t="s" r="A8" s="4">
        <v>169</v>
      </c>
      <c t="n" r="B8" s="6">
        <v>10000000</v>
      </c>
    </row>
    <row r="9" spans="1:4">
      <c t="s" r="A9" s="4">
        <v>170</v>
      </c>
      <c t="s" r="B9" s="4">
        <v>165</v>
      </c>
    </row>
    <row r="10" spans="1:4">
      <c t="s" r="A10" s="4">
        <v>171</v>
      </c>
      <c t="s" r="B10" s="4">
        <v>172</v>
      </c>
    </row>
    <row r="11" spans="1:4">
      <c t="s" r="A11" s="4">
        <v>173</v>
      </c>
      <c t="n" r="B11" s="7">
        <v>1500000</v>
      </c>
    </row>
    <row r="12" spans="1:4">
      <c t="s" r="A12" s="4">
        <v>174</v>
      </c>
      <c t="n" r="D12" s="7">
        <v>23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75</v>
      </c>
      <c t="s" r="B1" s="2">
        <v>62</v>
      </c>
      <c t="s" r="D1" s="2">
        <v>1</v>
      </c>
    </row>
    <row r="2" spans="1:6">
      <c t="s" r="B2" s="2">
        <v>2</v>
      </c>
      <c t="s" r="C2" s="2">
        <v>63</v>
      </c>
      <c t="s" r="D2" s="2">
        <v>2</v>
      </c>
      <c t="s" r="E2" s="2">
        <v>63</v>
      </c>
      <c t="s" r="F2" s="2">
        <v>28</v>
      </c>
    </row>
    <row r="3" spans="1:6">
      <c t="s" r="A3" s="3">
        <v>107</v>
      </c>
    </row>
    <row r="4" spans="1:6">
      <c t="s" r="A4" s="4">
        <v>176</v>
      </c>
      <c t="n" r="B4" s="7">
        <v>-106068</v>
      </c>
      <c t="n" r="C4" s="7">
        <v>-73541</v>
      </c>
      <c t="n" r="D4" s="7">
        <v>-269549</v>
      </c>
      <c t="n" r="E4" s="7">
        <v>-2678007</v>
      </c>
    </row>
    <row r="5" spans="1:6">
      <c t="s" r="A5" s="4">
        <v>177</v>
      </c>
      <c t="n" r="B5" s="6">
        <v>-5666264</v>
      </c>
      <c t="n" r="D5" s="6">
        <v>-5666264</v>
      </c>
      <c t="n" r="F5" s="7">
        <v>-5396715</v>
      </c>
    </row>
    <row r="6" spans="1:6">
      <c t="s" r="A6" s="4">
        <v>178</v>
      </c>
      <c t="n" r="B6" s="7">
        <v>-473760</v>
      </c>
      <c t="n" r="D6" s="7">
        <v>-47376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842</v>
      </c>
      <c t="n" r="C3" s="7">
        <v>34988</v>
      </c>
    </row>
    <row r="4" spans="1:3">
      <c t="s" r="A4" s="4">
        <v>31</v>
      </c>
      <c t="n" r="B4" s="6">
        <v>40000</v>
      </c>
      <c t="s" r="C4" s="4">
        <v>32</v>
      </c>
    </row>
    <row r="5" spans="1:3">
      <c t="s" r="A5" s="4">
        <v>33</v>
      </c>
      <c t="n" r="B5" s="6">
        <v>55464</v>
      </c>
      <c t="n" r="C5" s="6">
        <v>59296</v>
      </c>
    </row>
    <row r="6" spans="1:3">
      <c t="s" r="A6" s="4">
        <v>34</v>
      </c>
      <c t="n" r="B6" s="6">
        <v>99306</v>
      </c>
      <c t="n" r="C6" s="6">
        <v>94284</v>
      </c>
    </row>
    <row r="7" spans="1:3">
      <c t="s" r="A7" s="4">
        <v>35</v>
      </c>
      <c t="n" r="B7" s="6">
        <v>99306</v>
      </c>
      <c t="n" r="C7" s="6">
        <v>94284</v>
      </c>
    </row>
    <row r="8" spans="1:3">
      <c t="s" r="A8" s="3">
        <v>36</v>
      </c>
    </row>
    <row r="9" spans="1:3">
      <c t="s" r="A9" s="4">
        <v>37</v>
      </c>
      <c t="n" r="B9" s="6">
        <v>103115</v>
      </c>
      <c t="n" r="C9" s="6">
        <v>91344</v>
      </c>
    </row>
    <row r="10" spans="1:3">
      <c t="s" r="A10" s="4">
        <v>38</v>
      </c>
      <c t="n" r="B10" s="6">
        <v>37500</v>
      </c>
      <c t="n" r="C10" s="6">
        <v>37500</v>
      </c>
    </row>
    <row r="11" spans="1:3">
      <c t="s" r="A11" s="4">
        <v>39</v>
      </c>
      <c t="n" r="B11" s="6">
        <v>416351</v>
      </c>
      <c t="n" r="C11" s="6">
        <v>396022</v>
      </c>
    </row>
    <row r="12" spans="1:3">
      <c t="s" r="A12" s="4">
        <v>40</v>
      </c>
      <c t="n" r="B12" s="6">
        <v>16100</v>
      </c>
      <c t="n" r="C12" s="6">
        <v>16100</v>
      </c>
    </row>
    <row r="13" spans="1:3">
      <c t="s" r="A13" s="4">
        <v>41</v>
      </c>
      <c t="n" r="B13" s="6">
        <v>573066</v>
      </c>
      <c t="n" r="C13" s="6">
        <v>540966</v>
      </c>
    </row>
    <row r="14" spans="1:3">
      <c t="s" r="A14" s="4">
        <v>42</v>
      </c>
      <c t="s" r="B14" s="4">
        <v>32</v>
      </c>
      <c t="s" r="C14" s="4">
        <v>32</v>
      </c>
    </row>
    <row r="15" spans="1:3">
      <c t="s" r="A15" s="3">
        <v>43</v>
      </c>
    </row>
    <row r="16" spans="1:3">
      <c t="s" r="A16" s="4">
        <v>44</v>
      </c>
      <c t="s" r="B16" s="4">
        <v>32</v>
      </c>
      <c t="s" r="C16" s="4">
        <v>32</v>
      </c>
    </row>
    <row r="17" spans="1:3">
      <c t="s" r="A17" s="4">
        <v>45</v>
      </c>
      <c t="n" r="B17" s="6">
        <v>4426</v>
      </c>
      <c t="n" r="C17" s="6">
        <v>3342</v>
      </c>
    </row>
    <row r="18" spans="1:3">
      <c t="s" r="A18" s="4">
        <v>46</v>
      </c>
      <c t="n" r="B18" s="6">
        <v>5188078</v>
      </c>
      <c t="n" r="C18" s="6">
        <v>4946691</v>
      </c>
    </row>
    <row r="19" spans="1:3">
      <c t="s" r="A19" s="4">
        <v>47</v>
      </c>
      <c t="n" r="B19" s="6">
        <v>-5666264</v>
      </c>
      <c t="n" r="C19" s="6">
        <v>-5396715</v>
      </c>
    </row>
    <row r="20" spans="1:3">
      <c t="s" r="A20" s="4">
        <v>48</v>
      </c>
      <c t="n" r="B20" s="6">
        <v>-473760</v>
      </c>
      <c t="n" r="C20" s="6">
        <v>-446682</v>
      </c>
    </row>
    <row r="21" spans="1:3">
      <c t="s" r="A21" s="4">
        <v>49</v>
      </c>
      <c t="n" r="B21" s="7">
        <v>99306</v>
      </c>
      <c t="n" r="C21" s="7">
        <v>94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79</v>
      </c>
      <c t="s" r="B1" s="2">
        <v>1</v>
      </c>
    </row>
    <row r="2" spans="1:2">
      <c t="s" r="B2" s="2">
        <v>180</v>
      </c>
    </row>
    <row r="3" spans="1:2">
      <c t="s" r="A3" s="3">
        <v>104</v>
      </c>
    </row>
    <row r="4" spans="1:2">
      <c t="s" r="A4" s="4">
        <v>181</v>
      </c>
      <c t="n" r="B4" s="6">
        <v>60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82</v>
      </c>
      <c t="s" r="B1" s="2">
        <v>2</v>
      </c>
      <c t="s" r="C1" s="2">
        <v>28</v>
      </c>
    </row>
    <row r="2" spans="1:3">
      <c t="s" r="A2" s="3">
        <v>112</v>
      </c>
    </row>
    <row r="3" spans="1:3">
      <c t="s" r="A3" s="4">
        <v>183</v>
      </c>
      <c t="n" r="B3" s="7">
        <v>15561</v>
      </c>
      <c t="n" r="C3" s="7">
        <v>15001</v>
      </c>
    </row>
    <row r="4" spans="1:3">
      <c t="s" r="A4" s="4">
        <v>184</v>
      </c>
      <c t="n" r="B4" s="7">
        <v>16100</v>
      </c>
      <c t="n" r="C4" s="7">
        <v>16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4"/>
  </cols>
  <sheetData>
    <row r="1" spans="1:4">
      <c t="s" r="A1" s="1">
        <v>185</v>
      </c>
      <c t="s" r="B1" s="2">
        <v>1</v>
      </c>
      <c t="s" r="C1" s="2">
        <v>186</v>
      </c>
    </row>
    <row r="2" spans="1:4">
      <c t="s" r="B2" s="2">
        <v>2</v>
      </c>
      <c t="s" r="C2" s="2">
        <v>2</v>
      </c>
      <c t="s" r="D2" s="2">
        <v>187</v>
      </c>
    </row>
    <row r="3" spans="1:4">
      <c t="s" r="A3" s="4">
        <v>149</v>
      </c>
    </row>
    <row r="4" spans="1:4">
      <c t="s" r="A4" s="4">
        <v>188</v>
      </c>
      <c t="n" r="B4" s="6">
        <v>604000</v>
      </c>
      <c t="n" r="C4" s="6">
        <v>604000</v>
      </c>
      <c t="n" r="D4" s="6">
        <v>904000</v>
      </c>
    </row>
    <row r="5" spans="1:4">
      <c t="s" r="A5" s="4">
        <v>189</v>
      </c>
      <c t="s" r="C5" s="4">
        <v>32</v>
      </c>
    </row>
    <row r="6" spans="1:4">
      <c t="s" r="A6" s="4">
        <v>190</v>
      </c>
      <c t="n" r="C6" s="6">
        <v>-300000</v>
      </c>
    </row>
    <row r="7" spans="1:4">
      <c t="s" r="A7" s="4">
        <v>191</v>
      </c>
      <c t="n" r="B7" s="9">
        <v>4.75</v>
      </c>
      <c t="n" r="C7" s="9">
        <v>4.75</v>
      </c>
      <c t="n" r="D7" s="9">
        <v>4.5</v>
      </c>
    </row>
    <row r="8" spans="1:4">
      <c t="s" r="A8" s="4">
        <v>192</v>
      </c>
      <c t="s" r="C8" s="4">
        <v>193</v>
      </c>
    </row>
    <row r="9" spans="1:4">
      <c t="s" r="A9" s="4">
        <v>194</v>
      </c>
    </row>
    <row r="10" spans="1:4">
      <c t="s" r="A10" s="4">
        <v>188</v>
      </c>
      <c t="n" r="B10" s="6">
        <v>604000</v>
      </c>
      <c t="n" r="C10" s="6">
        <v>604000</v>
      </c>
    </row>
    <row r="11" spans="1:4">
      <c t="s" r="A11" s="4">
        <v>191</v>
      </c>
      <c t="n" r="B11" s="9">
        <v>4.75</v>
      </c>
      <c t="n" r="C11" s="9">
        <v>4.75</v>
      </c>
    </row>
    <row r="12" spans="1:4">
      <c t="s" r="A12" s="4">
        <v>192</v>
      </c>
      <c t="s" r="B12" s="4">
        <v>193</v>
      </c>
    </row>
    <row r="13" spans="1:4">
      <c t="s" r="A13" s="4">
        <v>195</v>
      </c>
      <c t="n" r="B13" s="7">
        <v>0</v>
      </c>
      <c t="n" r="C13"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196</v>
      </c>
      <c t="s" r="B1" s="2">
        <v>1</v>
      </c>
    </row>
    <row r="2" spans="1:2">
      <c t="s" r="B2" s="2">
        <v>197</v>
      </c>
    </row>
    <row r="3" spans="1:2">
      <c t="s" r="A3" s="4">
        <v>198</v>
      </c>
    </row>
    <row r="4" spans="1:2">
      <c t="s" r="A4" s="4">
        <v>199</v>
      </c>
      <c t="n" r="B4" s="9">
        <v>4.75</v>
      </c>
    </row>
    <row r="5" spans="1:2">
      <c t="s" r="A5" s="4">
        <v>200</v>
      </c>
      <c t="n" r="B5" s="6">
        <v>604000</v>
      </c>
    </row>
    <row r="6" spans="1:2">
      <c t="s" r="A6" s="4">
        <v>201</v>
      </c>
      <c t="n" r="B6" s="9">
        <v>4.75</v>
      </c>
    </row>
    <row r="7" spans="1:2">
      <c t="s" r="A7" s="4">
        <v>202</v>
      </c>
      <c t="s" r="B7" s="4">
        <v>193</v>
      </c>
    </row>
    <row r="8" spans="1:2">
      <c t="s" r="A8" s="4">
        <v>203</v>
      </c>
    </row>
    <row r="9" spans="1:2">
      <c t="s" r="A9" s="4">
        <v>200</v>
      </c>
      <c t="n" r="B9" s="6">
        <v>60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5"/>
    <col customWidth="1" max="5" min="5" width="14"/>
    <col customWidth="1" max="6" min="6" width="14"/>
  </cols>
  <sheetData>
    <row r="1" spans="1:6">
      <c t="s" r="A1" s="1">
        <v>204</v>
      </c>
      <c t="s" r="B1" s="2">
        <v>161</v>
      </c>
      <c t="s" r="C1" s="2">
        <v>187</v>
      </c>
      <c t="s" r="D1" s="2">
        <v>205</v>
      </c>
      <c t="s" r="E1" s="2">
        <v>2</v>
      </c>
      <c t="s" r="F1" s="2">
        <v>28</v>
      </c>
    </row>
    <row r="2" spans="1:6">
      <c t="s" r="A2" s="4">
        <v>58</v>
      </c>
      <c t="n" r="E2" s="6">
        <v>250000000</v>
      </c>
      <c t="n" r="F2" s="6">
        <v>250000000</v>
      </c>
    </row>
    <row r="3" spans="1:6">
      <c t="s" r="A3" s="4">
        <v>57</v>
      </c>
      <c t="n" r="E3" s="8">
        <v>0.0001</v>
      </c>
      <c t="n" r="F3" s="8">
        <v>0.0001</v>
      </c>
    </row>
    <row r="4" spans="1:6">
      <c t="s" r="A4" s="4">
        <v>54</v>
      </c>
      <c t="n" r="E4" s="6">
        <v>250000000</v>
      </c>
      <c t="n" r="F4" s="6">
        <v>250000000</v>
      </c>
    </row>
    <row r="5" spans="1:6">
      <c t="s" r="A5" s="4">
        <v>53</v>
      </c>
      <c t="n" r="E5" s="8">
        <v>0.0001</v>
      </c>
      <c t="n" r="F5" s="8">
        <v>0.0001</v>
      </c>
    </row>
    <row r="6" spans="1:6">
      <c t="s" r="A6" s="4">
        <v>169</v>
      </c>
      <c t="n" r="B6" s="6">
        <v>10000000</v>
      </c>
    </row>
    <row r="7" spans="1:6">
      <c t="s" r="A7" s="4">
        <v>171</v>
      </c>
      <c t="s" r="B7" s="4">
        <v>172</v>
      </c>
    </row>
    <row r="8" spans="1:6">
      <c t="s" r="A8" s="4">
        <v>206</v>
      </c>
      <c t="n" r="E8" s="6">
        <v>353600</v>
      </c>
    </row>
    <row r="9" spans="1:6">
      <c t="s" r="A9" s="4">
        <v>207</v>
      </c>
      <c t="n" r="E9" s="7">
        <v>35360</v>
      </c>
    </row>
    <row r="10" spans="1:6">
      <c t="s" r="A10" s="4">
        <v>208</v>
      </c>
      <c t="n" r="E10" s="6">
        <v>2000000</v>
      </c>
    </row>
    <row r="11" spans="1:6">
      <c t="s" r="A11" s="4">
        <v>209</v>
      </c>
      <c t="n" r="E11" s="8">
        <v>0.0001</v>
      </c>
    </row>
    <row r="12" spans="1:6">
      <c t="s" r="A12" s="4">
        <v>210</v>
      </c>
      <c t="n" r="E12" s="6">
        <v>10842010</v>
      </c>
    </row>
    <row r="13" spans="1:6">
      <c t="s" r="A13" s="4">
        <v>211</v>
      </c>
      <c t="n" r="E13" s="7">
        <v>162629</v>
      </c>
    </row>
    <row r="14" spans="1:6">
      <c t="s" r="A14" s="4">
        <v>212</v>
      </c>
      <c t="s" r="E14" s="4">
        <v>172</v>
      </c>
    </row>
    <row r="15" spans="1:6">
      <c t="s" r="A15" s="4">
        <v>213</v>
      </c>
    </row>
    <row r="16" spans="1:6">
      <c t="s" r="A16" s="4">
        <v>214</v>
      </c>
      <c t="n" r="D16" s="6">
        <v>604000</v>
      </c>
    </row>
    <row r="17" spans="1:6">
      <c t="s" r="A17" s="4">
        <v>215</v>
      </c>
      <c t="n" r="D17" s="9">
        <v>4.75</v>
      </c>
    </row>
    <row r="18" spans="1:6">
      <c t="s" r="A18" s="4">
        <v>216</v>
      </c>
      <c t="s" r="D18" s="4">
        <v>217</v>
      </c>
    </row>
    <row r="19" spans="1:6">
      <c t="s" r="A19" s="4">
        <v>218</v>
      </c>
      <c t="n" r="C19" s="6">
        <v>420000</v>
      </c>
      <c t="n" r="F19" s="6">
        <v>336667</v>
      </c>
    </row>
    <row r="20" spans="1:6">
      <c t="s" r="A20" s="4">
        <v>219</v>
      </c>
      <c t="n" r="C20" s="9">
        <v>0.15</v>
      </c>
      <c t="n" r="F20" s="9">
        <v>0.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220</v>
      </c>
      <c t="s" r="B1" s="2">
        <v>1</v>
      </c>
    </row>
    <row r="2" spans="1:2">
      <c t="s" r="B2" s="2">
        <v>221</v>
      </c>
    </row>
    <row r="3" spans="1:2">
      <c t="s" r="A3" s="3">
        <v>118</v>
      </c>
    </row>
    <row r="4" spans="1:2">
      <c t="s" r="A4" s="4">
        <v>222</v>
      </c>
      <c t="s" r="B4" s="4">
        <v>32</v>
      </c>
    </row>
    <row r="5" spans="1:2">
      <c t="s" r="A5" s="4">
        <v>223</v>
      </c>
      <c t="n" r="B5" s="6">
        <v>1240766</v>
      </c>
    </row>
    <row r="6" spans="1:2">
      <c t="s" r="A6" s="4">
        <v>224</v>
      </c>
      <c t="n" r="B6" s="6">
        <v>-1240766</v>
      </c>
    </row>
    <row r="7" spans="1:2">
      <c t="s" r="A7" s="4">
        <v>225</v>
      </c>
      <c t="s" r="B7" s="4">
        <v>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5"/>
  </cols>
  <sheetData>
    <row r="1" spans="1:2">
      <c t="s" r="A1" s="1">
        <v>226</v>
      </c>
      <c t="s" r="B1" s="2">
        <v>1</v>
      </c>
    </row>
    <row r="2" spans="1:2">
      <c t="s" r="B2" s="2">
        <v>2</v>
      </c>
    </row>
    <row r="3" spans="1:2">
      <c t="s" r="A3" s="3">
        <v>118</v>
      </c>
    </row>
    <row r="4" spans="1:2">
      <c t="s" r="A4" s="4">
        <v>227</v>
      </c>
      <c t="s" r="B4" s="4">
        <v>228</v>
      </c>
    </row>
    <row r="5" spans="1:2">
      <c t="s" r="A5" s="4">
        <v>229</v>
      </c>
      <c t="s" r="B5" s="4">
        <v>230</v>
      </c>
    </row>
    <row r="6" spans="1:2">
      <c t="s" r="A6" s="4">
        <v>231</v>
      </c>
      <c t="s" r="B6" s="4">
        <v>232</v>
      </c>
    </row>
    <row r="7" spans="1:2">
      <c t="s" r="A7" s="4">
        <v>233</v>
      </c>
      <c t="s" r="B7"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235</v>
      </c>
      <c t="s" r="B1" s="2">
        <v>221</v>
      </c>
    </row>
    <row r="2" spans="1:2">
      <c t="s" r="A2" s="3">
        <v>236</v>
      </c>
    </row>
    <row r="3" spans="1:2">
      <c t="s" r="A3" s="4">
        <v>237</v>
      </c>
      <c t="n" r="B3" s="7">
        <v>2302018</v>
      </c>
    </row>
    <row r="4" spans="1:2">
      <c t="s" r="A4" s="4">
        <v>224</v>
      </c>
      <c t="n" r="B4" s="6">
        <v>-2302018</v>
      </c>
    </row>
    <row r="5" spans="1:2">
      <c t="s" r="A5" s="4">
        <v>238</v>
      </c>
      <c t="s" r="B5" s="4">
        <v>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239</v>
      </c>
      <c t="s" r="B1" s="2">
        <v>221</v>
      </c>
    </row>
    <row r="2" spans="1:2">
      <c t="s" r="A2" s="3">
        <v>118</v>
      </c>
    </row>
    <row r="3" spans="1:2">
      <c t="s" r="A3" s="4">
        <v>240</v>
      </c>
      <c t="n" r="B3" s="7">
        <v>36218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t="s" r="A1" s="1">
        <v>241</v>
      </c>
      <c t="s" r="B1" s="2">
        <v>62</v>
      </c>
      <c t="s" r="C1" s="2">
        <v>1</v>
      </c>
      <c t="s" r="D1" s="2">
        <v>242</v>
      </c>
    </row>
    <row r="2" spans="1:4">
      <c t="s" r="B2" s="2">
        <v>2</v>
      </c>
      <c t="s" r="C2" s="2">
        <v>2</v>
      </c>
      <c t="s" r="D2" s="2">
        <v>2</v>
      </c>
    </row>
    <row r="3" spans="1:4">
      <c t="s" r="A3" s="4">
        <v>243</v>
      </c>
      <c t="n" r="C3" s="7">
        <v>73842</v>
      </c>
      <c t="n" r="D3" s="7">
        <v>253640</v>
      </c>
    </row>
    <row r="4" spans="1:4">
      <c t="s" r="A4" s="4">
        <v>244</v>
      </c>
    </row>
    <row r="5" spans="1:4">
      <c t="s" r="A5" s="4">
        <v>210</v>
      </c>
      <c t="n" r="B5" s="6">
        <v>2335551</v>
      </c>
    </row>
    <row r="6" spans="1:4">
      <c t="s" r="A6" s="4">
        <v>211</v>
      </c>
      <c t="n" r="B6" s="7">
        <v>35033</v>
      </c>
    </row>
    <row r="7" spans="1:4">
      <c t="s" r="A7" s="4">
        <v>245</v>
      </c>
      <c t="n" r="B7" s="7">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0</v>
      </c>
      <c t="s" r="B1" s="2">
        <v>2</v>
      </c>
      <c t="s" r="C1" s="2">
        <v>28</v>
      </c>
    </row>
    <row r="2" spans="1:3">
      <c t="s" r="A2" s="3">
        <v>51</v>
      </c>
    </row>
    <row r="3" spans="1:3">
      <c t="s" r="A3" s="4">
        <v>52</v>
      </c>
      <c t="n" r="B3" s="7">
        <v>253640</v>
      </c>
      <c t="s" r="C3" s="4">
        <v>32</v>
      </c>
    </row>
    <row r="4" spans="1:3">
      <c t="s" r="A4" s="4">
        <v>53</v>
      </c>
      <c t="n" r="B4" s="8">
        <v>0.0001</v>
      </c>
      <c t="n" r="C4" s="8">
        <v>0.0001</v>
      </c>
    </row>
    <row r="5" spans="1:3">
      <c t="s" r="A5" s="4">
        <v>54</v>
      </c>
      <c t="n" r="B5" s="6">
        <v>250000000</v>
      </c>
      <c t="n" r="C5" s="6">
        <v>250000000</v>
      </c>
    </row>
    <row r="6" spans="1:3">
      <c t="s" r="A6" s="4">
        <v>55</v>
      </c>
      <c t="s" r="B6" s="4">
        <v>32</v>
      </c>
      <c t="s" r="C6" s="4">
        <v>32</v>
      </c>
    </row>
    <row r="7" spans="1:3">
      <c t="s" r="A7" s="4">
        <v>56</v>
      </c>
      <c t="s" r="B7" s="4">
        <v>32</v>
      </c>
      <c t="s" r="C7" s="4">
        <v>32</v>
      </c>
    </row>
    <row r="8" spans="1:3">
      <c t="s" r="A8" s="4">
        <v>57</v>
      </c>
      <c t="n" r="B8" s="8">
        <v>0.0001</v>
      </c>
      <c t="n" r="C8" s="8">
        <v>0.0001</v>
      </c>
    </row>
    <row r="9" spans="1:3">
      <c t="s" r="A9" s="4">
        <v>58</v>
      </c>
      <c t="n" r="B9" s="6">
        <v>250000000</v>
      </c>
      <c t="n" r="C9" s="6">
        <v>250000000</v>
      </c>
    </row>
    <row r="10" spans="1:3">
      <c t="s" r="A10" s="4">
        <v>59</v>
      </c>
      <c t="n" r="B10" s="6">
        <v>44260944</v>
      </c>
      <c t="n" r="C10" s="6">
        <v>33418934</v>
      </c>
    </row>
    <row r="11" spans="1:3">
      <c t="s" r="A11" s="4">
        <v>60</v>
      </c>
      <c t="n" r="B11" s="6">
        <v>44260944</v>
      </c>
      <c t="n" r="C11" s="6">
        <v>33418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11460</v>
      </c>
      <c t="n" r="C4" s="7">
        <v>3437</v>
      </c>
      <c t="n" r="D4" s="7">
        <v>15732</v>
      </c>
      <c t="n" r="E4" s="7">
        <v>19273</v>
      </c>
    </row>
    <row r="5" spans="1:5">
      <c t="s" r="A5" s="4">
        <v>66</v>
      </c>
      <c t="n" r="B5" s="6">
        <v>2336</v>
      </c>
      <c t="s" r="C5" s="4">
        <v>32</v>
      </c>
      <c t="n" r="D5" s="6">
        <v>3831</v>
      </c>
      <c t="n" r="E5" s="6">
        <v>38</v>
      </c>
    </row>
    <row r="6" spans="1:5">
      <c t="s" r="A6" s="4">
        <v>67</v>
      </c>
      <c t="n" r="B6" s="6">
        <v>9124</v>
      </c>
      <c t="n" r="C6" s="6">
        <v>3437</v>
      </c>
      <c t="n" r="D6" s="6">
        <v>11901</v>
      </c>
      <c t="n" r="E6" s="6">
        <v>19235</v>
      </c>
    </row>
    <row r="7" spans="1:5">
      <c t="s" r="A7" s="4">
        <v>68</v>
      </c>
      <c t="s" r="B7" s="4">
        <v>32</v>
      </c>
      <c t="s" r="C7" s="4">
        <v>32</v>
      </c>
      <c t="s" r="D7" s="4">
        <v>32</v>
      </c>
      <c t="n" r="E7" s="6">
        <v>2300000</v>
      </c>
    </row>
    <row r="8" spans="1:5">
      <c t="s" r="A8" s="4">
        <v>69</v>
      </c>
      <c t="n" r="B8" s="6">
        <v>83743</v>
      </c>
      <c t="n" r="C8" s="6">
        <v>75152</v>
      </c>
      <c t="n" r="D8" s="6">
        <v>189416</v>
      </c>
      <c t="n" r="E8" s="6">
        <v>274508</v>
      </c>
    </row>
    <row r="9" spans="1:5">
      <c t="s" r="A9" s="4">
        <v>70</v>
      </c>
      <c t="n" r="B9" s="6">
        <v>83743</v>
      </c>
      <c t="n" r="C9" s="6">
        <v>75152</v>
      </c>
      <c t="n" r="D9" s="6">
        <v>189416</v>
      </c>
      <c t="n" r="E9" s="6">
        <v>2574508</v>
      </c>
    </row>
    <row r="10" spans="1:5">
      <c t="s" r="A10" s="4">
        <v>71</v>
      </c>
      <c t="n" r="B10" s="6">
        <v>-74619</v>
      </c>
      <c t="n" r="C10" s="6">
        <v>-71715</v>
      </c>
      <c t="n" r="D10" s="6">
        <v>-177515</v>
      </c>
      <c t="n" r="E10" s="6">
        <v>-2555273</v>
      </c>
    </row>
    <row r="11" spans="1:5">
      <c t="s" r="A11" s="4">
        <v>72</v>
      </c>
      <c t="n" r="B11" s="6">
        <v>-23292</v>
      </c>
      <c t="s" r="C11" s="4">
        <v>32</v>
      </c>
      <c t="n" r="D11" s="6">
        <v>-79842</v>
      </c>
      <c t="s" r="E11" s="4">
        <v>32</v>
      </c>
    </row>
    <row r="12" spans="1:5">
      <c t="s" r="A12" s="4">
        <v>73</v>
      </c>
      <c t="n" r="B12" s="6">
        <v>-8157</v>
      </c>
      <c t="n" r="C12" s="6">
        <v>-1826</v>
      </c>
      <c t="n" r="D12" s="6">
        <v>-12192</v>
      </c>
      <c t="n" r="E12" s="6">
        <v>-122734</v>
      </c>
    </row>
    <row r="13" spans="1:5">
      <c t="s" r="A13" s="4">
        <v>74</v>
      </c>
      <c t="n" r="B13" s="7">
        <v>-106068</v>
      </c>
      <c t="n" r="C13" s="7">
        <v>-73541</v>
      </c>
      <c t="n" r="D13" s="7">
        <v>-269549</v>
      </c>
      <c t="n" r="E13" s="7">
        <v>-2678007</v>
      </c>
    </row>
    <row r="14" spans="1:5">
      <c t="s" r="A14" s="4">
        <v>75</v>
      </c>
      <c t="n" r="B14" s="6">
        <v>43898029</v>
      </c>
      <c t="n" r="C14" s="6">
        <v>28079857</v>
      </c>
      <c t="n" r="D14" s="6">
        <v>40433391</v>
      </c>
      <c t="n" r="E14" s="6">
        <v>28079857</v>
      </c>
    </row>
    <row r="15" spans="1:5">
      <c t="s" r="A15" s="4">
        <v>76</v>
      </c>
      <c t="n" r="B15" s="7">
        <v>0</v>
      </c>
      <c t="n" r="C15" s="7">
        <v>0</v>
      </c>
      <c t="n" r="D15" s="9">
        <v>-0.01</v>
      </c>
      <c t="s" r="E15" s="4">
        <v>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8</v>
      </c>
      <c t="s" r="B1" s="2">
        <v>1</v>
      </c>
    </row>
    <row r="2" spans="1:3">
      <c t="s" r="B2" s="2">
        <v>2</v>
      </c>
      <c t="s" r="C2" s="2">
        <v>63</v>
      </c>
    </row>
    <row r="3" spans="1:3">
      <c t="s" r="A3" s="3">
        <v>79</v>
      </c>
    </row>
    <row r="4" spans="1:3">
      <c t="s" r="A4" s="4">
        <v>80</v>
      </c>
      <c t="n" r="B4" s="7">
        <v>-269549</v>
      </c>
      <c t="n" r="C4" s="7">
        <v>-2678007</v>
      </c>
    </row>
    <row r="5" spans="1:3">
      <c t="s" r="A5" s="3">
        <v>81</v>
      </c>
    </row>
    <row r="6" spans="1:3">
      <c t="s" r="A6" s="4">
        <v>82</v>
      </c>
      <c t="s" r="B6" s="4">
        <v>32</v>
      </c>
      <c t="n" r="C6" s="6">
        <v>2300000</v>
      </c>
    </row>
    <row r="7" spans="1:3">
      <c t="s" r="A7" s="4">
        <v>83</v>
      </c>
      <c t="s" r="B7" s="4">
        <v>32</v>
      </c>
      <c t="n" r="C7" s="6">
        <v>50000</v>
      </c>
    </row>
    <row r="8" spans="1:3">
      <c t="s" r="A8" s="4">
        <v>84</v>
      </c>
      <c t="n" r="B8" s="6">
        <v>79842</v>
      </c>
      <c t="s" r="C8" s="4">
        <v>32</v>
      </c>
    </row>
    <row r="9" spans="1:3">
      <c t="s" r="A9" s="4">
        <v>37</v>
      </c>
      <c t="n" r="B9" s="6">
        <v>11771</v>
      </c>
      <c t="n" r="C9" s="6">
        <v>136</v>
      </c>
    </row>
    <row r="10" spans="1:3">
      <c t="s" r="A10" s="4">
        <v>85</v>
      </c>
      <c t="n" r="B10" s="6">
        <v>-40000</v>
      </c>
      <c t="s" r="C10" s="4">
        <v>32</v>
      </c>
    </row>
    <row r="11" spans="1:3">
      <c t="s" r="A11" s="4">
        <v>33</v>
      </c>
      <c t="n" r="B11" s="6">
        <v>3832</v>
      </c>
      <c t="n" r="C11" s="6">
        <v>-19198</v>
      </c>
    </row>
    <row r="12" spans="1:3">
      <c t="s" r="A12" s="4">
        <v>86</v>
      </c>
      <c t="n" r="B12" s="6">
        <v>36019</v>
      </c>
      <c t="n" r="C12" s="6">
        <v>252190</v>
      </c>
    </row>
    <row r="13" spans="1:3">
      <c t="s" r="A13" s="4">
        <v>87</v>
      </c>
      <c t="n" r="B13" s="6">
        <v>-178085</v>
      </c>
      <c t="n" r="C13" s="6">
        <v>-94879</v>
      </c>
    </row>
    <row r="14" spans="1:3">
      <c t="s" r="A14" s="3">
        <v>88</v>
      </c>
    </row>
    <row r="15" spans="1:3">
      <c t="s" r="A15" s="4">
        <v>89</v>
      </c>
      <c t="s" r="B15" s="4">
        <v>32</v>
      </c>
      <c t="n" r="C15" s="6">
        <v>2669</v>
      </c>
    </row>
    <row r="16" spans="1:3">
      <c t="s" r="A16" s="4">
        <v>90</v>
      </c>
      <c t="s" r="B16" s="4">
        <v>32</v>
      </c>
      <c t="n" r="C16" s="6">
        <v>41984</v>
      </c>
    </row>
    <row r="17" spans="1:3">
      <c t="s" r="A17" s="4">
        <v>91</v>
      </c>
      <c t="s" r="B17" s="4">
        <v>32</v>
      </c>
      <c t="n" r="C17" s="6">
        <v>44653</v>
      </c>
    </row>
    <row r="18" spans="1:3">
      <c t="s" r="A18" s="3">
        <v>92</v>
      </c>
    </row>
    <row r="19" spans="1:3">
      <c t="s" r="A19" s="4">
        <v>93</v>
      </c>
      <c t="n" r="B19" s="6">
        <v>162629</v>
      </c>
      <c t="n" r="C19" s="6">
        <v>50500</v>
      </c>
    </row>
    <row r="20" spans="1:3">
      <c t="s" r="A20" s="4">
        <v>94</v>
      </c>
      <c t="n" r="B20" s="6">
        <v>-103927</v>
      </c>
    </row>
    <row r="21" spans="1:3">
      <c t="s" r="A21" s="4">
        <v>95</v>
      </c>
      <c t="n" r="B21" s="6">
        <v>88237</v>
      </c>
      <c t="s" r="C21" s="4">
        <v>32</v>
      </c>
    </row>
    <row r="22" spans="1:3">
      <c t="s" r="A22" s="4">
        <v>96</v>
      </c>
      <c t="n" r="B22" s="6">
        <v>146939</v>
      </c>
      <c t="n" r="C22" s="6">
        <v>50500</v>
      </c>
    </row>
    <row r="23" spans="1:3">
      <c t="s" r="A23" s="4">
        <v>97</v>
      </c>
      <c t="n" r="B23" s="6">
        <v>-31146</v>
      </c>
      <c t="n" r="C23" s="6">
        <v>274</v>
      </c>
    </row>
    <row r="24" spans="1:3">
      <c t="s" r="A24" s="4">
        <v>98</v>
      </c>
      <c t="n" r="B24" s="6">
        <v>34988</v>
      </c>
      <c t="n" r="C24" s="6">
        <v>45</v>
      </c>
    </row>
    <row r="25" spans="1:3">
      <c t="s" r="A25" s="4">
        <v>99</v>
      </c>
      <c t="n" r="B25" s="6">
        <v>3842</v>
      </c>
      <c t="n" r="C25" s="6">
        <v>319</v>
      </c>
    </row>
    <row r="26" spans="1:3">
      <c t="s" r="A26" s="3">
        <v>100</v>
      </c>
    </row>
    <row r="27" spans="1:3">
      <c t="s" r="A27" s="4">
        <v>101</v>
      </c>
      <c t="s" r="B27" s="4">
        <v>32</v>
      </c>
      <c t="s" r="C27" s="4">
        <v>32</v>
      </c>
    </row>
    <row r="28" spans="1:3">
      <c t="s" r="A28" s="4">
        <v>102</v>
      </c>
      <c t="s" r="B28" s="4">
        <v>32</v>
      </c>
      <c t="s" r="C28"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9</v>
      </c>
      <c t="s" r="B1" s="2">
        <v>1</v>
      </c>
    </row>
    <row r="2" spans="1:2">
      <c t="s" r="B2" s="2">
        <v>2</v>
      </c>
    </row>
    <row r="3" spans="1:2">
      <c t="s" r="A3" s="3">
        <v>104</v>
      </c>
    </row>
    <row r="4" spans="1:2">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Pa</vt:lpstr>
      <vt:lpstr>CONSOLIDATED STATEMENT OF OPERA</vt:lpstr>
      <vt:lpstr>CONSOLIDATED STATEMENT OF CASH </vt:lpstr>
      <vt:lpstr>Organization and Basis of Prese</vt:lpstr>
      <vt:lpstr>Going Concern</vt:lpstr>
      <vt:lpstr>Summary of Significant Accounti</vt:lpstr>
      <vt:lpstr>Advances from Stockholder</vt:lpstr>
      <vt:lpstr>Equity</vt:lpstr>
      <vt:lpstr>Income Taxes</vt:lpstr>
      <vt:lpstr>Commitments and Contingencies</vt:lpstr>
      <vt:lpstr>Notes Payable</vt:lpstr>
      <vt:lpstr>Subsequent Events</vt:lpstr>
      <vt:lpstr>Summary of Significant Accoun15</vt:lpstr>
      <vt:lpstr>Equity (Tables)</vt:lpstr>
      <vt:lpstr>Income Taxes (Tables)</vt:lpstr>
      <vt:lpstr>Organization and Basis of Pre18</vt:lpstr>
      <vt:lpstr>Going Concern (Details Narrativ</vt:lpstr>
      <vt:lpstr>Summary of Significant Accoun20</vt:lpstr>
      <vt:lpstr>Advances from Stockholder (Deta</vt:lpstr>
      <vt:lpstr>Equity - Warrant activity (Deta</vt:lpstr>
      <vt:lpstr>Equity - Number and weighted av</vt:lpstr>
      <vt:lpstr>Equity - Common Stock (Details </vt:lpstr>
      <vt:lpstr>Income Taxes - Income tax expen</vt:lpstr>
      <vt:lpstr>Income Taxes - Effective tax ra</vt:lpstr>
      <vt:lpstr>Income Taxes - Deferred tax ass</vt:lpstr>
      <vt:lpstr>Income Taxes (Details Narrative</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7:39Z</dcterms:created>
  <dcterms:modified xmlns:dcterms="http://purl.org/dc/terms/" xmlns:xsi="http://www.w3.org/2001/XMLSchema-instance" xsi:type="dcterms:W3CDTF">2016-11-14T14:07:39Z</dcterms:modified>
  <dc:title xmlns:dc="http://purl.org/dc/elements/1.1/">Untitled</dc:title>
  <dc:description xmlns:dc="http://purl.org/dc/elements/1.1/"/>
  <dc:subject xmlns:dc="http://purl.org/dc/elements/1.1/"/>
  <cp:keywords/>
  <cp:category/>
</cp:coreProperties>
</file>